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ACOAST BANKING CORPORATION OF FLORIDA</t>
        </is>
      </c>
    </row>
    <row r="8">
      <c r="A8" s="4" t="inlineStr">
        <is>
          <t>Entity Central Index Key</t>
        </is>
      </c>
      <c r="B8" s="4" t="inlineStr">
        <is>
          <t>0000730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As
required by Section 953(a) of the Dodd-Frank Act, and Item 402(v) of Regulation S-K, we are providing the following information
about the relationship between executive compensation actually paid and certain company financial performance metrics. For further
information concerning our pay-for-performance philosophy and how we align executive compensation with company financial performance,
refer to the “Compensation Discussion and Analysis” Section. The
following table provides information showing the relationship during 2022, 2021 and 2020 between (1) executive “compensation
actually paid” or (“CAP”) (as defined by SEC rule and further described below) to (a) each person serving as our
principal executive officer or PEO (also referred to as our CEO) and (b) our non-PEO named executive officers (also referred to
below as other NEOs), on an average basis, and (2) the company’s financial performance. The company’s selected
performance measures included in the chart below is EPS Growth and ROTCE, as adjusted, as described in the Compensation Discussion
and Analysis section. Information presented in this section will not be deemed to be incorporated by reference into any of our
filings under the Securities Act of 1933, as amended, or the Exchange Act, except as we may specifically do so by reference to this
section.
Average Average Value of Initial Fixed $100 Year Summary (1) Compensation (2)(3) Compensation (1) Compensation (2)(3) Total Peer Group (3) Net (5) Adjusted (6) Adjusted (6) Shaffer Hudson Shaffer Hudson 2022 2,824,576 -- 2,295,871 -- 1,200,853 1,090,130 106.27 120.89 106.51 (10.17) 12.86 2021 2,771,441 -- 2,934,032 -- 1,089,511 1,305,908 117.16 129.35 124.40 43.04 13.97 2020 -- 2,033,703 -- 2,235,460 953,690 1,022,279 96.34 91.58 77.76 (17.92) 10.93
(1) Charles M. Shaffer served as our CEO for 2022 and 2021. Dennis S. Hudson, III served as CEO for 2020. The other NEOs for each year reported are as follows:
(2) SEC rules require certain adjustments be made to the “summary
compensation table” totals to determine “compensation actually paid” as reported in the “Pay versus Performance
table” above. For purposes of the pension valuation adjustments shown below, there was no pension service cost or prior service
cost for the relevant years. In addition, for purposes of the equity award adjustments shown below, no equity awards were cancelled due
to a failure to meet vesting conditions during the relevant years and no awards were both granted and vested in the same year. The following
table details the applicable adjustments that were made to determine “compensation actually paid” (all amounts are averages
for the named executive officers other than the PEO):
PEO Non-PEO NEOs 2022 2021 2020 2022 2021 2020 Summary Compensation Table Total Compensation 2,824,576 2,771,441 2,033,703 1,200,853 1,089,511 953,690 Deduct Grant Date Fair Value of Stock Awards Granted in Fiscal Year (719,972) (1,449,990) (799,993) (362,493) (387,468) (257,477) Add Fair Value at Fiscal Year-End of Outstanding and Unvested Stock Awards Granted in Fiscal Year 653,930 1,405,125 1,322,099 329,242 375,479 425,516 Change in Fair Value of Outstanding and Unvested Stock Awards Granted in Prior Fiscal Years (193,746) 165,821 (68,704) (55,235) 159,289 (20,035) Change in Fair Value as of Vesting Date of Stock Awards Granted in Prior Fiscal Years for which Applicable Vesting Conditions were Satisfied During Fiscal Year (61,412) 75,392 (251,645) (22,236) 69,097 (79,415) Deduct Change in Pension Value (207,504) (33,757) -- -- -- -- Compensation Actually Paid 2,295,871 2,934,032 2,235,460 1,090,130 1,305,908 1,022,279
(4) The peer group TSR is based on the S&amp;P U.S. BMI Banks Southeast
Region Index.
(5) As reported in the Company’s consolidated financial statements
in our 2022 Annual Report on Form 10-K.
(6) Non-GAAP measure; for more information and reconciliation to GAAP,
refer to Appendix A – Information Regarding Non-GAAP Financial Measures. Performance stock
units are adjusted to reflect an accrued payout factor consistent with assumptions used for ASC Topic 718 purposes, and the stock
price on the relevant measurement date. There were no awards that were both granted and vested in the same year, and no awards
forfeited during any of the periods presented.</t>
        </is>
      </c>
      <c r="C4" s="4" t="inlineStr">
        <is>
          <t xml:space="preserve"> </t>
        </is>
      </c>
      <c r="D4" s="4" t="inlineStr">
        <is>
          <t xml:space="preserve"> </t>
        </is>
      </c>
    </row>
    <row r="5">
      <c r="A5" s="4" t="inlineStr">
        <is>
          <t>Named Executive Officers, Footnote [Text Block]</t>
        </is>
      </c>
      <c r="B5" s="4" t="inlineStr">
        <is>
          <t>(1) Charles M. Shaffer served as our CEO for 2022 and 2021. Dennis S. Hudson, III served as CEO for 2020. The other NEOs for each year reported are as follows:</t>
        </is>
      </c>
      <c r="C5" s="4" t="inlineStr">
        <is>
          <t xml:space="preserve"> </t>
        </is>
      </c>
      <c r="D5" s="4" t="inlineStr">
        <is>
          <t xml:space="preserve"> </t>
        </is>
      </c>
    </row>
    <row r="6">
      <c r="A6" s="4" t="inlineStr">
        <is>
          <t>Peer Group Issuers, Footnote [Text Block]</t>
        </is>
      </c>
      <c r="B6" s="4" t="inlineStr">
        <is>
          <t>(4)</t>
        </is>
      </c>
      <c r="C6" s="4" t="inlineStr">
        <is>
          <t xml:space="preserve"> </t>
        </is>
      </c>
      <c r="D6" s="4" t="inlineStr">
        <is>
          <t xml:space="preserve"> </t>
        </is>
      </c>
    </row>
    <row r="7">
      <c r="A7" s="4" t="inlineStr">
        <is>
          <t>Adjustment To PEO Compensation, Footnote [Text Block]</t>
        </is>
      </c>
      <c r="B7" s="4" t="inlineStr">
        <is>
          <t xml:space="preserve">(2) SEC rules require certain adjustments be made to the “summary
compensation table” totals to determine “compensation actually paid” as reported in the “Pay versus Performance
table” above. For purposes of the pension valuation adjustments shown below, there was no pension service cost or prior service
cost for the relevant years. In addition, for purposes of the equity award adjustments shown below, no equity awards were cancelled due
to a failure to meet vesting conditions during the relevant years and no awards were both granted and vested in the same year. The following
table details the applicable adjustments that were made to determine “compensation actually paid” (all amounts are averages
for the named executive officers other than the PEO):
PEO Non-PEO NEOs 2022 2021 2020 2022 2021 2020 Summary Compensation Table Total Compensation 2,824,576 2,771,441 2,033,703 1,200,853 1,089,511 953,690 Deduct Grant Date Fair Value of Stock Awards Granted in Fiscal Year (719,972) (1,449,990) (799,993) (362,493) (387,468) (257,477) Add Fair Value at Fiscal Year-End of Outstanding and Unvested Stock Awards Granted in Fiscal Year 653,930 1,405,125 1,322,099 329,242 375,479 425,516 Change in Fair Value of Outstanding and Unvested Stock Awards Granted in Prior Fiscal Years (193,746) 165,821 (68,704) (55,235) 159,289 (20,035) Change in Fair Value as of Vesting Date of Stock Awards Granted in Prior Fiscal Years for which Applicable Vesting Conditions were Satisfied During Fiscal Year (61,412) 75,392 (251,645) (22,236) 69,097 (79,415) Deduct Change in Pension Value (207,504) (33,757) -- -- -- -- Compensation Actually Paid 2,295,871 2,934,032 2,235,460 1,090,130 1,305,908 1,022,279 </t>
        </is>
      </c>
      <c r="C7" s="4" t="inlineStr">
        <is>
          <t xml:space="preserve"> </t>
        </is>
      </c>
      <c r="D7" s="4" t="inlineStr">
        <is>
          <t xml:space="preserve"> </t>
        </is>
      </c>
    </row>
    <row r="8">
      <c r="A8" s="4" t="inlineStr">
        <is>
          <t>Non-PEO NEO Average Total Compensation Amount</t>
        </is>
      </c>
      <c r="B8" s="5" t="n">
        <v>1200853</v>
      </c>
      <c r="C8" s="5" t="n">
        <v>1089511</v>
      </c>
      <c r="D8" s="5" t="n">
        <v>953690</v>
      </c>
    </row>
    <row r="9">
      <c r="A9" s="4" t="inlineStr">
        <is>
          <t>Non-PEO NEO Average Compensation Actually Paid Amount</t>
        </is>
      </c>
      <c r="B9" s="5" t="n">
        <v>1090130</v>
      </c>
      <c r="C9" s="6" t="n">
        <v>1305908</v>
      </c>
      <c r="D9" s="6" t="n">
        <v>1022279</v>
      </c>
    </row>
    <row r="10">
      <c r="A10" s="4" t="inlineStr">
        <is>
          <t>Adjustment to Non-PEO NEO Compensation Footnote [Text Block]</t>
        </is>
      </c>
      <c r="B10" s="4" t="inlineStr">
        <is>
          <t xml:space="preserve">(2) SEC rules require certain adjustments be made to the “summary
compensation table” totals to determine “compensation actually paid” as reported in the “Pay versus Performance
table” above. For purposes of the pension valuation adjustments shown below, there was no pension service cost or prior service
cost for the relevant years. In addition, for purposes of the equity award adjustments shown below, no equity awards were cancelled due
to a failure to meet vesting conditions during the relevant years and no awards were both granted and vested in the same year. The following
table details the applicable adjustments that were made to determine “compensation actually paid” (all amounts are averages
for the named executive officers other than the PEO):
PEO Non-PEO NEOs 2022 2021 2020 2022 2021 2020 Summary Compensation Table Total Compensation 2,824,576 2,771,441 2,033,703 1,200,853 1,089,511 953,690 Deduct Grant Date Fair Value of Stock Awards Granted in Fiscal Year (719,972) (1,449,990) (799,993) (362,493) (387,468) (257,477) Add Fair Value at Fiscal Year-End of Outstanding and Unvested Stock Awards Granted in Fiscal Year 653,930 1,405,125 1,322,099 329,242 375,479 425,516 Change in Fair Value of Outstanding and Unvested Stock Awards Granted in Prior Fiscal Years (193,746) 165,821 (68,704) (55,235) 159,289 (20,035) Change in Fair Value as of Vesting Date of Stock Awards Granted in Prior Fiscal Years for which Applicable Vesting Conditions were Satisfied During Fiscal Year (61,412) 75,392 (251,645) (22,236) 69,097 (79,415) Deduct Change in Pension Value (207,504) (33,757) -- -- -- -- Compensation Actually Paid 2,295,871 2,934,032 2,235,460 1,090,130 1,305,908 1,022,279 </t>
        </is>
      </c>
      <c r="C10" s="4" t="inlineStr">
        <is>
          <t xml:space="preserve"> </t>
        </is>
      </c>
      <c r="D10" s="4" t="inlineStr">
        <is>
          <t xml:space="preserve"> </t>
        </is>
      </c>
    </row>
    <row r="11">
      <c r="A11" s="4" t="inlineStr">
        <is>
          <t>Compensation Actually Paid vs. Total Shareholder Return [Text Block]</t>
        </is>
      </c>
      <c r="B11" s="4" t="inlineStr">
        <is>
          <t xml:space="preserve">CAP vs. TSR </t>
        </is>
      </c>
      <c r="C11" s="4" t="inlineStr">
        <is>
          <t xml:space="preserve"> </t>
        </is>
      </c>
      <c r="D11" s="4" t="inlineStr">
        <is>
          <t xml:space="preserve"> </t>
        </is>
      </c>
    </row>
    <row r="12">
      <c r="A12" s="4" t="inlineStr">
        <is>
          <t>Compensation Actually Paid vs. Net Income [Text Block]</t>
        </is>
      </c>
      <c r="B12" s="4" t="inlineStr">
        <is>
          <t xml:space="preserve">CAP vs. NET INCOME </t>
        </is>
      </c>
      <c r="C12" s="4" t="inlineStr">
        <is>
          <t xml:space="preserve"> </t>
        </is>
      </c>
      <c r="D12" s="4" t="inlineStr">
        <is>
          <t xml:space="preserve"> </t>
        </is>
      </c>
    </row>
    <row r="13">
      <c r="A13" s="4" t="inlineStr">
        <is>
          <t>Tabular List [Table Text Block]</t>
        </is>
      </c>
      <c r="B13" s="4" t="inlineStr">
        <is>
          <t>2022
Performance Measures
For
2022, the CGC identified the performance measures listed below as the most important measures used to link “compensation
actually paid” to the NEOs to Company performance:
● Adjusted EPS Growth;
● Adjusted ROTCE; and
● Adjusted Net Income</t>
        </is>
      </c>
      <c r="C13" s="4" t="inlineStr">
        <is>
          <t xml:space="preserve"> </t>
        </is>
      </c>
      <c r="D13" s="4" t="inlineStr">
        <is>
          <t xml:space="preserve"> </t>
        </is>
      </c>
    </row>
    <row r="14">
      <c r="A14" s="4" t="inlineStr">
        <is>
          <t>Total Shareholder Return Amount</t>
        </is>
      </c>
      <c r="B14" s="7" t="n">
        <v>106.27</v>
      </c>
      <c r="C14" s="8" t="n">
        <v>117.16</v>
      </c>
      <c r="D14" s="8" t="n">
        <v>96.34</v>
      </c>
    </row>
    <row r="15">
      <c r="A15" s="4" t="inlineStr">
        <is>
          <t>Peer Group Total Shareholder Return Amount</t>
        </is>
      </c>
      <c r="B15" s="8" t="n">
        <v>120.89</v>
      </c>
      <c r="C15" s="8" t="n">
        <v>129.35</v>
      </c>
      <c r="D15" s="8" t="n">
        <v>91.58</v>
      </c>
    </row>
    <row r="16">
      <c r="A16" s="4" t="inlineStr">
        <is>
          <t>Net Income (Loss)</t>
        </is>
      </c>
      <c r="B16" s="5" t="n">
        <v>106510000</v>
      </c>
      <c r="C16" s="5" t="n">
        <v>124400000</v>
      </c>
      <c r="D16" s="5" t="n">
        <v>77760000</v>
      </c>
    </row>
    <row r="17">
      <c r="A17" s="4" t="inlineStr">
        <is>
          <t>PEO Name</t>
        </is>
      </c>
      <c r="B17" s="4" t="inlineStr">
        <is>
          <t>Charles M. Shaffer</t>
        </is>
      </c>
      <c r="C17" s="4" t="inlineStr">
        <is>
          <t>Charles M. Shaffer</t>
        </is>
      </c>
      <c r="D17" s="4" t="inlineStr">
        <is>
          <t>Dennis S. Hudson</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Compensation Actually Paid vs. Other Measure [Text Block]</t>
        </is>
      </c>
      <c r="B20" s="4" t="inlineStr">
        <is>
          <t xml:space="preserve">CAP vs. EPS GROWTH </t>
        </is>
      </c>
      <c r="C20" s="4" t="inlineStr">
        <is>
          <t xml:space="preserve"> </t>
        </is>
      </c>
      <c r="D20" s="4" t="inlineStr">
        <is>
          <t xml:space="preserve"> </t>
        </is>
      </c>
    </row>
    <row r="21">
      <c r="A21" s="4" t="inlineStr">
        <is>
          <t>Other Performance Measure Amount</t>
        </is>
      </c>
      <c r="B21" s="8" t="n">
        <v>-10.17</v>
      </c>
      <c r="C21" s="8" t="n">
        <v>43.04</v>
      </c>
      <c r="D21" s="8" t="n">
        <v>-17.92</v>
      </c>
    </row>
    <row r="22">
      <c r="A22" s="4" t="inlineStr">
        <is>
          <t>Measure Name</t>
        </is>
      </c>
      <c r="B22" s="4" t="inlineStr">
        <is>
          <t>Adjusted EPS Growth</t>
        </is>
      </c>
      <c r="C22" s="4" t="inlineStr">
        <is>
          <t xml:space="preserve"> </t>
        </is>
      </c>
      <c r="D22" s="4" t="inlineStr">
        <is>
          <t xml:space="preserve"> </t>
        </is>
      </c>
    </row>
    <row r="23">
      <c r="A23" s="4" t="inlineStr">
        <is>
          <t>Non-GAAP Measure Description [Text Block]</t>
        </is>
      </c>
      <c r="B23" s="4" t="inlineStr">
        <is>
          <t xml:space="preserve">(6) Non-GAAP measure; for more information and reconciliation to GAAP,
refer to Appendix A – Information Regarding Non-GAAP Financial Measures.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 xml:space="preserve">CAP vs. ROTCE </t>
        </is>
      </c>
      <c r="C26" s="4" t="inlineStr">
        <is>
          <t xml:space="preserve"> </t>
        </is>
      </c>
      <c r="D26" s="4" t="inlineStr">
        <is>
          <t xml:space="preserve"> </t>
        </is>
      </c>
    </row>
    <row r="27">
      <c r="A27" s="4" t="inlineStr">
        <is>
          <t>Other Performance Measure Amount</t>
        </is>
      </c>
      <c r="B27" s="8" t="n">
        <v>12.86</v>
      </c>
      <c r="C27" s="8" t="n">
        <v>13.97</v>
      </c>
      <c r="D27" s="8" t="n">
        <v>10.93</v>
      </c>
    </row>
    <row r="28">
      <c r="A28" s="4" t="inlineStr">
        <is>
          <t>Measure Name</t>
        </is>
      </c>
      <c r="B28" s="4" t="inlineStr">
        <is>
          <t>Adjusted ROTCE</t>
        </is>
      </c>
      <c r="C28" s="4" t="inlineStr">
        <is>
          <t xml:space="preserve"> </t>
        </is>
      </c>
      <c r="D28" s="4" t="inlineStr">
        <is>
          <t xml:space="preserve"> </t>
        </is>
      </c>
    </row>
    <row r="29">
      <c r="A29" s="4" t="inlineStr">
        <is>
          <t>Non-GAAP Measure Description [Text Block]</t>
        </is>
      </c>
      <c r="B29" s="4" t="inlineStr">
        <is>
          <t xml:space="preserve">(6) Non-GAAP measure; for more information and reconciliation to GAAP,
refer to Appendix A – Information Regarding Non-GAAP Financial Measures.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Income</t>
        </is>
      </c>
      <c r="C32" s="4" t="inlineStr">
        <is>
          <t xml:space="preserve"> </t>
        </is>
      </c>
      <c r="D32" s="4" t="inlineStr">
        <is>
          <t xml:space="preserve"> </t>
        </is>
      </c>
    </row>
    <row r="33">
      <c r="A33" s="4" t="inlineStr">
        <is>
          <t>Shaff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2824576</v>
      </c>
      <c r="C35" s="5" t="n">
        <v>2771441</v>
      </c>
      <c r="D35" s="4" t="inlineStr">
        <is>
          <t xml:space="preserve"> </t>
        </is>
      </c>
    </row>
    <row r="36">
      <c r="A36" s="4" t="inlineStr">
        <is>
          <t>PEO Actually Paid Compensation Amount</t>
        </is>
      </c>
      <c r="B36" s="6" t="n">
        <v>2295871</v>
      </c>
      <c r="C36" s="6" t="n">
        <v>2934032</v>
      </c>
      <c r="D36" s="4" t="inlineStr">
        <is>
          <t xml:space="preserve"> </t>
        </is>
      </c>
    </row>
    <row r="37">
      <c r="A37" s="4" t="inlineStr">
        <is>
          <t>Shaffer [Member] | Grant Date Fair Value Of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9972</v>
      </c>
      <c r="C39" s="6" t="n">
        <v>-1449990</v>
      </c>
      <c r="D39" s="4" t="inlineStr">
        <is>
          <t xml:space="preserve"> </t>
        </is>
      </c>
    </row>
    <row r="40">
      <c r="A40" s="4" t="inlineStr">
        <is>
          <t>Shaffer [Member] | Fair Value At Fiscal Year End Of Outstanding And Unveste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53930</v>
      </c>
      <c r="C42" s="6" t="n">
        <v>1405125</v>
      </c>
      <c r="D42" s="4" t="inlineStr">
        <is>
          <t xml:space="preserve"> </t>
        </is>
      </c>
    </row>
    <row r="43">
      <c r="A43" s="4" t="inlineStr">
        <is>
          <t>Shaffer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93746</v>
      </c>
      <c r="C45" s="6" t="n">
        <v>165821</v>
      </c>
      <c r="D45" s="4" t="inlineStr">
        <is>
          <t xml:space="preserve"> </t>
        </is>
      </c>
    </row>
    <row r="46">
      <c r="A46" s="4" t="inlineStr">
        <is>
          <t>Shaffer [Member] | Change In Fair Value As Of Vesting Date Of Stock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1412</v>
      </c>
      <c r="C48" s="6" t="n">
        <v>75392</v>
      </c>
      <c r="D48" s="4" t="inlineStr">
        <is>
          <t xml:space="preserve"> </t>
        </is>
      </c>
    </row>
    <row r="49">
      <c r="A49" s="4" t="inlineStr">
        <is>
          <t>Shaffer [Member] | Change In Pension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7504</v>
      </c>
      <c r="C51" s="6" t="n">
        <v>-33757</v>
      </c>
      <c r="D51" s="4" t="inlineStr">
        <is>
          <t xml:space="preserve"> </t>
        </is>
      </c>
    </row>
    <row r="52">
      <c r="A52" s="4" t="inlineStr">
        <is>
          <t>Huds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PEO Total Compensation Amount</t>
        </is>
      </c>
      <c r="B54" s="4" t="inlineStr">
        <is>
          <t xml:space="preserve"> </t>
        </is>
      </c>
      <c r="C54" s="4" t="inlineStr">
        <is>
          <t xml:space="preserve"> </t>
        </is>
      </c>
      <c r="D54" s="5" t="n">
        <v>2033703</v>
      </c>
    </row>
    <row r="55">
      <c r="A55" s="4" t="inlineStr">
        <is>
          <t>PEO Actually Paid Compensation Amount</t>
        </is>
      </c>
      <c r="B55" s="4" t="inlineStr">
        <is>
          <t xml:space="preserve"> </t>
        </is>
      </c>
      <c r="C55" s="4" t="inlineStr">
        <is>
          <t xml:space="preserve"> </t>
        </is>
      </c>
      <c r="D55" s="6" t="n">
        <v>2235460</v>
      </c>
    </row>
    <row r="56">
      <c r="A56" s="4" t="inlineStr">
        <is>
          <t>Hudson [Member] | Grant Date Fair Value Of Stock Awards Gran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799993</v>
      </c>
    </row>
    <row r="59">
      <c r="A59" s="4" t="inlineStr">
        <is>
          <t>Hudson [Member] | Fair Value At Fiscal Year End Of Outstanding And Unvested Stock Awards Granted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322099</v>
      </c>
    </row>
    <row r="62">
      <c r="A62" s="4" t="inlineStr">
        <is>
          <t>Hudson [Member] | Change In Fair Value Of Outstanding And Unvested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68704</v>
      </c>
    </row>
    <row r="65">
      <c r="A65" s="4" t="inlineStr">
        <is>
          <t>Hudson [Member] | Change In Fair Value As Of Vesting Date Of Stock Awards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251645</v>
      </c>
    </row>
    <row r="68">
      <c r="A68" s="4" t="inlineStr">
        <is>
          <t>Non-PEO NEO [Member] | Grant Date Fair Value Of Stock Awards Gran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62493</v>
      </c>
      <c r="C70" s="6" t="n">
        <v>-387468</v>
      </c>
      <c r="D70" s="6" t="n">
        <v>-257477</v>
      </c>
    </row>
    <row r="71">
      <c r="A71" s="4" t="inlineStr">
        <is>
          <t>Non-PEO NEO [Member] | Fair Value At Fiscal Year End Of Outstanding And Unvested Stock Awards Granted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29242</v>
      </c>
      <c r="C73" s="6" t="n">
        <v>375479</v>
      </c>
      <c r="D73" s="6" t="n">
        <v>425516</v>
      </c>
    </row>
    <row r="74">
      <c r="A74" s="4" t="inlineStr">
        <is>
          <t>Non-PEO NEO [Member] | Change In Fair Value Of Outstanding And Unvested Awards Granted In Prior Fiscal Year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5235</v>
      </c>
      <c r="C76" s="6" t="n">
        <v>159289</v>
      </c>
      <c r="D76" s="6" t="n">
        <v>-20035</v>
      </c>
    </row>
    <row r="77">
      <c r="A77" s="4" t="inlineStr">
        <is>
          <t>Non-PEO NEO [Member] | Change In Fair Value As Of Vesting Date Of Stock Awards Granted In Prior Fiscal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22236</v>
      </c>
      <c r="C79" s="5" t="n">
        <v>69097</v>
      </c>
      <c r="D79" s="5" t="n">
        <v>-794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19:28Z</dcterms:created>
  <dcterms:modified xmlns:dcterms="http://purl.org/dc/terms/" xmlns:xsi="http://www.w3.org/2001/XMLSchema-instance" xsi:type="dcterms:W3CDTF">2023-04-10T21:19:28Z</dcterms:modified>
</cp:coreProperties>
</file>